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Nov. 30, 2021</t>
        </is>
      </c>
    </row>
    <row r="2">
      <c r="A2" s="4" t="inlineStr">
        <is>
          <t>US Vegan Climate ETF</t>
        </is>
      </c>
    </row>
    <row r="3">
      <c r="A3" s="4" t="inlineStr">
        <is>
          <t>US Vegan Climate ETF</t>
        </is>
      </c>
    </row>
    <row r="4">
      <c r="A4" s="4" t="inlineStr">
        <is>
          <t>Investment Objective</t>
        </is>
      </c>
    </row>
    <row r="5">
      <c r="A5" s="4" t="inlineStr">
        <is>
          <t>The US Vegan Climate ETF (the “Fund”) seeks to track the performance, before fees and expenses, of the Beyond Investing US Vegan Climate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0.00% Other Expenses 0.00% Total Annual Fund Operating Expenses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1, the Fund’s portfolio turnover rate was 22%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was developed in 2018 by Beyond Advisors IC (the “Index Provider”), the index provider and parent to the Fund’s investment adviser, Beyond Investing LLC (the “Adviser”), and is designed to implement a set of rules that seek to address the concerns of vegans, animal lovers, and environmentalists by avoiding investments in companies whose activities directly contribute to animal suffering, destruction of the natural environment, and climate change. Beyond Investing US Vegan Climate Index The Index’s construction begins with the constituents of the Solactive US Large Cap Index, consisting of approximately 500 of the largest U.S.-listed companies (the “Large Cap Equity Universe”). From the Large Cap Equity Universe, companies are excluded from the Index if they derive more than a de minimis proportion of their total revenue (generally less than 2%) from products and services directly related to one or more of the following areas of concern (the “Prohibited Activities”): Animals • Animal testing • Animal-derived products, animal farming, and other exploitation activities • Animals in sport and entertainment • Research, development, and use of genetically engineered animals Planet • Extraction or refining, or services principally related to the extraction or refining, of fossil fuels • Burning of fossil fuels for energy production • Other activities having a significant negative environmental impact ( e.g. , high carbon intensity activities, high climate change impact, habitat destruction), unless the applicable company undertakes positive initiatives that effectively mitigate those impacts ( e.g. , having publicly announced and undertaken policies upon which the company provides regular reporting that enables the public to measure the degree to which the environmental impact has been reduced). People • Tobacco products • Armaments and products specifically designed for military and defense uses • Contributions to the abuse of human rights or lack of robust, detailed, and independently published policies covering human rights and child/forced labor If a company’s primary business line implicates one or more Prohibited Activities, such company will automatically be excluded from the Index. If a company is engaged in multiple business lines, the identification of Prohibited Activities will be based on the company’s published materials, regulatory filings, websites, and product catalogues. If such additional sources do not objectively determine whether a company is engaged in Prohibited Activities, the company will be asked directly about its engagement in Prohibited Activities. Additionally, financial firms, accounting firms, and business service providers that provide services to companies excluded from the Index due to participation in Prohibited Activities are excluded from the Index if a disproportionately high portion of such service provider’s total revenue or business activities (as compared to the portion of revenue or business activities of other service providers) is from such excluded companies or if such service provider’s services are specifically targeted at companies involved in Prohibited Activities. The remaining companies in the Large Cap Equity Universe (the “Large Cap Constituents”) are initially market capitalization weighted. All Large Cap Constituents with an initial market capitalization weight greater than 1.5% will have their weight adjusted to ensure that no company’s weight exceeds 5% at the time of each semi-annual reconstitution of the Index and to reallocate excess weight to companies below the 5% threshold. If after weighting the Large Cap Constituents as described above, the weight of any industry group in the Index would be more than 2% below the weight of the corresponding industry group of the Solactive US Large Cap Index, the Index will add the next largest securities from that industry group in the Solactive US Large &amp; Mid Cap Index that are not engaged in Prohibited Activities (based on the same rules applicable to the Large Cap Constituents), one by one, and weight them based on their market capitalization until the weight of the applicable industry group in the Index is within 0.5% of the weight of the corresponding industry group of the Solactive US Large Cap Index. As of October 29, 2021, there were 269 companies in the Index and a significant portion of the Index was comprised of companies in the communications services, financial, and information technology sectors. The Index is reconstituted based on the above-described methodology on the first Wednesday of each June and December, based on data as of ten business days prior to each reconstitution. The Fund’s Investment Strategy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and that do not derive more than a de minimis proportion of their total revenue from Prohibited Activities.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Risks of Investing in the Fund</t>
        </is>
      </c>
    </row>
    <row r="19">
      <c r="A19"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Risk. Because the methodology of the Index selects securities of issuers for non-financial reasons, the Fund may underperform the broader equity market or other funds that do not utilize such criteria when selecting investments. Although the Index is designed to avoid investing in companies whose primary business line implicates one or more Prohibited Activities, there is no assurance that the Index or Fund will be able to avoid such securities at all times or that companies that have historically met the Index’s criteria will continue to exhibit such characteristics in the future. • Large-Capitalization Companies Risk. The securities of large-capitalization companies may be relatively mature compared to smaller companies and therefore subject to slower growth during times of economic expansion. • Limited Operating History. The Fund is a recently organized investment company with a limited operating history. As a result, prospective investors have a limited track record or history on which to base their investment deci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5G and other technologies), product compatibility, consumer preferences, rapid product obsolescence, and research and development of new product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t>
        </is>
      </c>
    </row>
    <row r="20">
      <c r="A20" s="4" t="inlineStr">
        <is>
          <t>Performance</t>
        </is>
      </c>
    </row>
    <row r="21">
      <c r="A21"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veganetf.com.</t>
        </is>
      </c>
    </row>
    <row r="22">
      <c r="A22" s="4" t="inlineStr">
        <is>
          <t>Calendar Year Total Return</t>
        </is>
      </c>
    </row>
    <row r="24">
      <c r="A24" s="4" t="inlineStr">
        <is>
          <t>For the year-to-date period ended September 30, 2021, the Fund’s total return was 14.03%. During the period of time shown in the bar chart, the Fund’s highest quarterly return was 23.94% for the quarter ended June 30, 2020, and the lowest quarterly return was -18.46% for the quarter ended March 31, 2020.</t>
        </is>
      </c>
    </row>
    <row r="25">
      <c r="A25" s="4" t="inlineStr">
        <is>
          <t>Average Annual Total Returns for the Period Ended December 31, 2020</t>
        </is>
      </c>
    </row>
    <row r="26">
      <c r="A26" s="4" t="inlineStr">
        <is>
          <t>US Vegan Climate ETF 1 Year Since Inception (9/9/2019) Return Before Taxes 27.69% 29.14% Return After Taxes on Distributions 27.42% 28.87% Return After Taxes on Distributions and Sale of Shares 16.52% 22.34% Beyond Investing US Vegan Climate GTR Index 28.78% 30.23% S&amp;P 500® Index (reflects no deduction for fees, expenses, or taxes) 18.40% 21.60%</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US Vegan Climate ETF</t>
        </is>
      </c>
    </row>
    <row r="3">
      <c r="A3" s="3" t="inlineStr">
        <is>
          <t>Prospectus [Line Items]</t>
        </is>
      </c>
      <c r="B3" s="4" t="inlineStr">
        <is>
          <t>rr_ProspectusLineItems</t>
        </is>
      </c>
    </row>
    <row r="4">
      <c r="A4" s="4" t="inlineStr">
        <is>
          <t>Risk/Return [Heading]</t>
        </is>
      </c>
      <c r="B4" s="4" t="inlineStr">
        <is>
          <t>rr_RiskReturnHeading</t>
        </is>
      </c>
      <c r="C4" s="4" t="inlineStr">
        <is>
          <t>US Vegan Climat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S Vegan Climate ETF (the “Fund”) seeks to track the performance, before fees and expenses, of the Beyond Investing US Vegan Climat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July 31, 2021,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was developed in 2018 by Beyond Advisors IC (the “Index Provider”), the index provider and parent to the Fund’s investment adviser, Beyond Investing LLC (the “Adviser”), and is designed to implement a set of rules that seek to address the concerns of vegans, animal lovers, and environmentalists by avoiding investments in companies whose activities directly contribute to animal suffering, destruction of the natural environment, and climate change. Beyond Investing US Vegan Climate Index The Index’s construction begins with the constituents of the Solactive US Large Cap Index, consisting of approximately 500 of the largest U.S.-listed companies (the “Large Cap Equity Universe”). From the Large Cap Equity Universe, companies are excluded from the Index if they derive more than a de minimis proportion of their total revenue (generally less than 2%) from products and services directly related to one or more of the following areas of concern (the “Prohibited Activities”): Animals • Animal testing • Animal-derived products, animal farming, and other exploitation activities • Animals in sport and entertainment • Research, development, and use of genetically engineered animals Planet • Extraction or refining, or services principally related to the extraction or refining, of fossil fuels • Burning of fossil fuels for energy production • Other activities having a significant negative environmental impact ( e.g. , high carbon intensity activities, high climate change impact, habitat destruction), unless the applicable company undertakes positive initiatives that effectively mitigate those impacts ( e.g. , having publicly announced and undertaken policies upon which the company provides regular reporting that enables the public to measure the degree to which the environmental impact has been reduced). People • Tobacco products • Armaments and products specifically designed for military and defense uses • Contributions to the abuse of human rights or lack of robust, detailed, and independently published policies covering human rights and child/forced labor If a company’s primary business line implicates one or more Prohibited Activities, such company will automatically be excluded from the Index. If a company is engaged in multiple business lines, the identification of Prohibited Activities will be based on the company’s published materials, regulatory filings, websites, and product catalogues. If such additional sources do not objectively determine whether a company is engaged in Prohibited Activities, the company will be asked directly about its engagement in Prohibited Activities. Additionally, financial firms, accounting firms, and business service providers that provide services to companies excluded from the Index due to participation in Prohibited Activities are excluded from the Index if a disproportionately high portion of such service provider’s total revenue or business activities (as compared to the portion of revenue or business activities of other service providers) is from such excluded companies or if such service provider’s services are specifically targeted at companies involved in Prohibited Activities. The remaining companies in the Large Cap Equity Universe (the “Large Cap Constituents”) are initially market capitalization weighted. All Large Cap Constituents with an initial market capitalization weight greater than 1.5% will have their weight adjusted to ensure that no company’s weight exceeds 5% at the time of each semi-annual reconstitution of the Index and to reallocate excess weight to companies below the 5% threshold. If after weighting the Large Cap Constituents as described above, the weight of any industry group in the Index would be more than 2% below the weight of the corresponding industry group of the Solactive US Large Cap Index, the Index will add the next largest securities from that industry group in the Solactive US Large &amp; Mid Cap Index that are not engaged in Prohibited Activities (based on the same rules applicable to the Large Cap Constituents), one by one, and weight them based on their market capitalization until the weight of the applicable industry group in the Index is within 0.5% of the weight of the corresponding industry group of the Solactive US Large Cap Index. As of October 29, 2021, there were 269 companies in the Index and a significant portion of the Index was comprised of companies in the communications services, financial, and information technology sectors. The Index is reconstituted based on the above-described methodology on the first Wednesday of each June and December, based on data as of ten business days prior to each reconstitution. The Fund’s Investment Strategy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and that do not derive more than a de minimis proportion of their total revenue from Prohibited Activities.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Strategy Portfolio Concentration [Text]</t>
        </is>
      </c>
      <c r="B18" s="4" t="inlineStr">
        <is>
          <t>rr_StrategyPortfolioConcentration</t>
        </is>
      </c>
      <c r="C18" s="4" t="inlineStr">
        <is>
          <t>To the extent the Index concentrates (i.e., holds more than 25% of its total assets) in the securities of a particular industry or group of related industries, the Fund will concentrate its investments to approximately the same extent as the Index.</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Risk. Because the methodology of the Index selects securities of issuers for non-financial reasons, the Fund may underperform the broader equity market or other funds that do not utilize such criteria when selecting investments. Although the Index is designed to avoid investing in companies whose primary business line implicates one or more Prohibited Activities, there is no assurance that the Index or Fund will be able to avoid such securities at all times or that companies that have historically met the Index’s criteria will continue to exhibit such characteristics in the future. • Large-Capitalization Companies Risk. The securities of large-capitalization companies may be relatively mature compared to smaller companies and therefore subject to slower growth during times of economic expansion. • Limited Operating History. The Fund is a recently organized investment company with a limited operating history. As a result, prospective investors have a limited track record or history on which to base their investment deci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 Sector Risk. To the extent the Fund invests more heavily in particular sectors of the economy, its performance will be especially sensitive to developments that significantly affect those sectors. • Communications Services Sector Risk.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such companies. Companies in the communications services sector can also be significantly affected by intense competition, including competition with alternative technologies such as wireless communications (including 5G and other technologies), product compatibility, consumer preferences, rapid product obsolescence, and research and development of new product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veganetf.com.</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veganetf.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t>
        </is>
      </c>
    </row>
    <row r="28">
      <c r="A28" s="4" t="inlineStr">
        <is>
          <t>Bar Chart Closing [Text Block]</t>
        </is>
      </c>
      <c r="B28" s="4" t="inlineStr">
        <is>
          <t>rr_BarChartClosingTextBlock</t>
        </is>
      </c>
      <c r="C28" s="4" t="inlineStr">
        <is>
          <t>For the year-to-date period ended September 30, 2021, the Fund’s total return was 14.03%. During the period of time shown in the bar chart, the Fund’s highest quarterly return was 23.94% for the quarter ended June 30, 2020, and the lowest quarterly return was -18.46% for the quarter ended March 31, 2020.</t>
        </is>
      </c>
    </row>
    <row r="29">
      <c r="A29" s="4" t="inlineStr">
        <is>
          <t>Year to Date Return, Label</t>
        </is>
      </c>
      <c r="B29" s="4" t="inlineStr">
        <is>
          <t>rr_YearToDateReturnLabel</t>
        </is>
      </c>
      <c r="C29" s="4" t="inlineStr">
        <is>
          <t>year-to-date period ended</t>
        </is>
      </c>
    </row>
    <row r="30">
      <c r="A30" s="4" t="inlineStr">
        <is>
          <t>Bar Chart, Year to Date Return, Date</t>
        </is>
      </c>
      <c r="B30" s="4" t="inlineStr">
        <is>
          <t>rr_BarChartYearToDateReturnDate</t>
        </is>
      </c>
      <c r="C30" s="4" t="inlineStr">
        <is>
          <t>Sep. 30,
		2021</t>
        </is>
      </c>
    </row>
    <row r="31">
      <c r="A31" s="4" t="inlineStr">
        <is>
          <t>Bar Chart, Year to Date Return</t>
        </is>
      </c>
      <c r="B31" s="4" t="inlineStr">
        <is>
          <t>rr_BarChartYearToDateReturn</t>
        </is>
      </c>
      <c r="C31" s="4" t="inlineStr">
        <is>
          <t>14.03%</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23.94%</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18.46%)</t>
        </is>
      </c>
    </row>
    <row r="38">
      <c r="A38" s="4" t="inlineStr">
        <is>
          <t>Performance Table Heading</t>
        </is>
      </c>
      <c r="B38" s="4" t="inlineStr">
        <is>
          <t>rr_PerformanceTableHeading</t>
        </is>
      </c>
      <c r="C38" s="4" t="inlineStr">
        <is>
          <t>Average Annual Total Returns for the Period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during the period covered by the table above and do not reflect the impact of state and local taxes.</t>
        </is>
      </c>
    </row>
    <row r="41">
      <c r="A41" s="4" t="inlineStr">
        <is>
          <t>Performance Table Not Relevant to Tax Deferred</t>
        </is>
      </c>
      <c r="B41" s="4" t="inlineStr">
        <is>
          <t>rr_PerformanceTableNotRelevantToTaxDeferred</t>
        </is>
      </c>
      <c r="C41" s="4" t="inlineStr">
        <is>
          <t>After-tax returns shown are not relevant to investors who hold their Shares through tax-deferred arrangements such as an individual retirement account (“IRA”) or other tax-advantaged account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US Vegan Climate ETF | Beyond Investing US Vegan Climate GTR Index</t>
        </is>
      </c>
    </row>
    <row r="44">
      <c r="A44" s="3" t="inlineStr">
        <is>
          <t>Prospectus [Line Items]</t>
        </is>
      </c>
      <c r="B44" s="4" t="inlineStr">
        <is>
          <t>rr_ProspectusLineItems</t>
        </is>
      </c>
    </row>
    <row r="45">
      <c r="A45" s="4" t="inlineStr">
        <is>
          <t>Label</t>
        </is>
      </c>
      <c r="B45" s="4" t="inlineStr">
        <is>
          <t>rr_AverageAnnualReturnLabel</t>
        </is>
      </c>
      <c r="C45" s="4" t="inlineStr">
        <is>
          <t>Beyond Investing US Vegan Climate GTR Index</t>
        </is>
      </c>
    </row>
    <row r="46">
      <c r="A46" s="4" t="inlineStr">
        <is>
          <t>1 Year</t>
        </is>
      </c>
      <c r="B46" s="4" t="inlineStr">
        <is>
          <t>rr_AverageAnnualReturnYear01</t>
        </is>
      </c>
      <c r="C46" s="4" t="inlineStr">
        <is>
          <t>28.78%</t>
        </is>
      </c>
    </row>
    <row r="47">
      <c r="A47" s="4" t="inlineStr">
        <is>
          <t>Since Inception</t>
        </is>
      </c>
      <c r="B47" s="4" t="inlineStr">
        <is>
          <t>rr_AverageAnnualReturnSinceInception</t>
        </is>
      </c>
      <c r="C47" s="4" t="inlineStr">
        <is>
          <t>30.23%</t>
        </is>
      </c>
    </row>
    <row r="48">
      <c r="A48" s="4" t="inlineStr">
        <is>
          <t>Inception Date</t>
        </is>
      </c>
      <c r="B48" s="4" t="inlineStr">
        <is>
          <t>rr_AverageAnnualReturnInceptionDate</t>
        </is>
      </c>
      <c r="C48" s="4" t="inlineStr">
        <is>
          <t>Sep. 9,
		2019</t>
        </is>
      </c>
    </row>
    <row r="49">
      <c r="A49" s="4" t="inlineStr">
        <is>
          <t>US Vegan Climate ETF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reflects no deduction for fees, expenses, or taxes)</t>
        </is>
      </c>
    </row>
    <row r="52">
      <c r="A52" s="4" t="inlineStr">
        <is>
          <t>1 Year</t>
        </is>
      </c>
      <c r="B52" s="4" t="inlineStr">
        <is>
          <t>rr_AverageAnnualReturnYear01</t>
        </is>
      </c>
      <c r="C52" s="4" t="inlineStr">
        <is>
          <t>18.40%</t>
        </is>
      </c>
    </row>
    <row r="53">
      <c r="A53" s="4" t="inlineStr">
        <is>
          <t>Since Inception</t>
        </is>
      </c>
      <c r="B53" s="4" t="inlineStr">
        <is>
          <t>rr_AverageAnnualReturnSinceInception</t>
        </is>
      </c>
      <c r="C53" s="4" t="inlineStr">
        <is>
          <t>21.60%</t>
        </is>
      </c>
    </row>
    <row r="54">
      <c r="A54" s="4" t="inlineStr">
        <is>
          <t>Inception Date</t>
        </is>
      </c>
      <c r="B54" s="4" t="inlineStr">
        <is>
          <t>rr_AverageAnnualReturnInceptionDate</t>
        </is>
      </c>
      <c r="C54" s="4" t="inlineStr">
        <is>
          <t>Sep. 9,
		2019</t>
        </is>
      </c>
    </row>
    <row r="55">
      <c r="A55" s="4" t="inlineStr">
        <is>
          <t>US Vegan Climate ETF | US Vegan Climate ETF</t>
        </is>
      </c>
    </row>
    <row r="56">
      <c r="A56" s="3" t="inlineStr">
        <is>
          <t>Prospectus [Line Items]</t>
        </is>
      </c>
      <c r="B56" s="4" t="inlineStr">
        <is>
          <t>rr_ProspectusLineItems</t>
        </is>
      </c>
    </row>
    <row r="57">
      <c r="A57" s="4" t="inlineStr">
        <is>
          <t>Trading Symbol</t>
        </is>
      </c>
      <c r="B57" s="4" t="inlineStr">
        <is>
          <t>dei_TradingSymbol</t>
        </is>
      </c>
      <c r="C57" s="4" t="inlineStr">
        <is>
          <t>VEGN</t>
        </is>
      </c>
    </row>
    <row r="58">
      <c r="A58" s="4" t="inlineStr">
        <is>
          <t>Management Fees (as a percentage of Assets)</t>
        </is>
      </c>
      <c r="B58" s="4" t="inlineStr">
        <is>
          <t>rr_ManagementFeesOverAssets</t>
        </is>
      </c>
      <c r="C58" s="4" t="inlineStr">
        <is>
          <t>0.60%</t>
        </is>
      </c>
    </row>
    <row r="59">
      <c r="A59" s="4" t="inlineStr">
        <is>
          <t>Distribution and Service (12b-1) Fees</t>
        </is>
      </c>
      <c r="B59" s="4" t="inlineStr">
        <is>
          <t>rr_DistributionAndService12b1FeesOverAssets</t>
        </is>
      </c>
      <c r="C59" s="4" t="inlineStr">
        <is>
          <t xml:space="preserve">none
				</t>
        </is>
      </c>
    </row>
    <row r="60">
      <c r="A60" s="4" t="inlineStr">
        <is>
          <t>Other Expenses (as a percentage of Assets):</t>
        </is>
      </c>
      <c r="B60" s="4" t="inlineStr">
        <is>
          <t>rr_OtherExpensesOverAssets</t>
        </is>
      </c>
      <c r="C60" s="4" t="inlineStr">
        <is>
          <t xml:space="preserve">none
				</t>
        </is>
      </c>
    </row>
    <row r="61">
      <c r="A61" s="4" t="inlineStr">
        <is>
          <t>Expenses (as a percentage of Assets)</t>
        </is>
      </c>
      <c r="B61" s="4" t="inlineStr">
        <is>
          <t>rr_ExpensesOverAssets</t>
        </is>
      </c>
      <c r="C61" s="4" t="inlineStr">
        <is>
          <t>0.60%</t>
        </is>
      </c>
    </row>
    <row r="62">
      <c r="A62" s="4" t="inlineStr">
        <is>
          <t>Expense Example, with Redemption, 1 Year</t>
        </is>
      </c>
      <c r="B62" s="4" t="inlineStr">
        <is>
          <t>rr_ExpenseExampleYear01</t>
        </is>
      </c>
      <c r="C62" s="5" t="n">
        <v>61</v>
      </c>
    </row>
    <row r="63">
      <c r="A63" s="4" t="inlineStr">
        <is>
          <t>Expense Example, with Redemption, 3 Years</t>
        </is>
      </c>
      <c r="B63" s="4" t="inlineStr">
        <is>
          <t>rr_ExpenseExampleYear03</t>
        </is>
      </c>
      <c r="C63" s="6" t="n">
        <v>192</v>
      </c>
    </row>
    <row r="64">
      <c r="A64" s="4" t="inlineStr">
        <is>
          <t>Expense Example, with Redemption, 5 Years</t>
        </is>
      </c>
      <c r="B64" s="4" t="inlineStr">
        <is>
          <t>rr_ExpenseExampleYear05</t>
        </is>
      </c>
      <c r="C64" s="6" t="n">
        <v>335</v>
      </c>
    </row>
    <row r="65">
      <c r="A65" s="4" t="inlineStr">
        <is>
          <t>Expense Example, with Redemption, 10 Years</t>
        </is>
      </c>
      <c r="B65" s="4" t="inlineStr">
        <is>
          <t>rr_ExpenseExampleYear10</t>
        </is>
      </c>
      <c r="C65" s="5" t="n">
        <v>750</v>
      </c>
    </row>
    <row r="66">
      <c r="A66" s="4" t="inlineStr">
        <is>
          <t>Annual Return 2020</t>
        </is>
      </c>
      <c r="B66" s="4" t="inlineStr">
        <is>
          <t>rr_AnnualReturn2020</t>
        </is>
      </c>
      <c r="C66" s="4" t="inlineStr">
        <is>
          <t>27.69%</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27.69%</t>
        </is>
      </c>
    </row>
    <row r="69">
      <c r="A69" s="4" t="inlineStr">
        <is>
          <t>Since Inception</t>
        </is>
      </c>
      <c r="B69" s="4" t="inlineStr">
        <is>
          <t>rr_AverageAnnualReturnSinceInception</t>
        </is>
      </c>
      <c r="C69" s="4" t="inlineStr">
        <is>
          <t>29.14%</t>
        </is>
      </c>
    </row>
    <row r="70">
      <c r="A70" s="4" t="inlineStr">
        <is>
          <t>Inception Date</t>
        </is>
      </c>
      <c r="B70" s="4" t="inlineStr">
        <is>
          <t>rr_AverageAnnualReturnInceptionDate</t>
        </is>
      </c>
      <c r="C70" s="4" t="inlineStr">
        <is>
          <t>Sep. 9,
		2019</t>
        </is>
      </c>
    </row>
    <row r="71">
      <c r="A71" s="4" t="inlineStr">
        <is>
          <t>US Vegan Climate ETF | US Vegan Climate ETF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27.42%</t>
        </is>
      </c>
    </row>
    <row r="75">
      <c r="A75" s="4" t="inlineStr">
        <is>
          <t>Since Inception</t>
        </is>
      </c>
      <c r="B75" s="4" t="inlineStr">
        <is>
          <t>rr_AverageAnnualReturnSinceInception</t>
        </is>
      </c>
      <c r="C75" s="4" t="inlineStr">
        <is>
          <t>28.87%</t>
        </is>
      </c>
    </row>
    <row r="76">
      <c r="A76" s="4" t="inlineStr">
        <is>
          <t>US Vegan Climate ETF | US Vegan Climate ETF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Shares</t>
        </is>
      </c>
    </row>
    <row r="79">
      <c r="A79" s="4" t="inlineStr">
        <is>
          <t>1 Year</t>
        </is>
      </c>
      <c r="B79" s="4" t="inlineStr">
        <is>
          <t>rr_AverageAnnualReturnYear01</t>
        </is>
      </c>
      <c r="C79" s="4" t="inlineStr">
        <is>
          <t>16.52%</t>
        </is>
      </c>
    </row>
    <row r="80">
      <c r="A80" s="4" t="inlineStr">
        <is>
          <t>Since Inception</t>
        </is>
      </c>
      <c r="B80" s="4" t="inlineStr">
        <is>
          <t>rr_AverageAnnualReturnSinceInception</t>
        </is>
      </c>
      <c r="C80" s="4" t="inlineStr">
        <is>
          <t>22.3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9:25:23Z</dcterms:created>
  <dcterms:modified xmlns:dcterms="http://purl.org/dc/terms/" xmlns:xsi="http://www.w3.org/2001/XMLSchema-instance" xsi:type="dcterms:W3CDTF">2021-11-19T19:25:23Z</dcterms:modified>
</cp:coreProperties>
</file>